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rtus FOR" sheetId="2" state="visible" r:id="rId2"/>
    <sheet xmlns:r="http://schemas.openxmlformats.org/officeDocument/2006/relationships" name="Risk_Return Detail Data- Virtu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4" customWidth="1" min="1" max="1"/>
    <col width="27" customWidth="1" min="2" max="2"/>
  </cols>
  <sheetData>
    <row r="1">
      <c r="A1" s="1" t="inlineStr">
        <is>
          <t>Document and Entity Information</t>
        </is>
      </c>
      <c r="B1" s="2" t="inlineStr">
        <is>
          <t>Aug. 27, 2020</t>
        </is>
      </c>
    </row>
    <row r="2">
      <c r="A2" s="3" t="inlineStr">
        <is>
          <t>Prospectus:</t>
        </is>
      </c>
    </row>
    <row r="3">
      <c r="A3" s="4" t="inlineStr">
        <is>
          <t>Document Type</t>
        </is>
      </c>
      <c r="B3" s="4" t="inlineStr">
        <is>
          <t>497</t>
        </is>
      </c>
    </row>
    <row r="4">
      <c r="A4" s="4" t="inlineStr">
        <is>
          <t>Document Period End Date</t>
        </is>
      </c>
      <c r="B4" s="4" t="inlineStr">
        <is>
          <t>Aug. 27,
		2020</t>
        </is>
      </c>
    </row>
    <row r="5">
      <c r="A5" s="4" t="inlineStr">
        <is>
          <t>Entity Registrant Name</t>
        </is>
      </c>
      <c r="B5" s="4" t="inlineStr">
        <is>
          <t>VIRTUS OPPORTUNITIES TRUST</t>
        </is>
      </c>
    </row>
    <row r="6">
      <c r="A6" s="4" t="inlineStr">
        <is>
          <t>Entity Central Index Key</t>
        </is>
      </c>
      <c r="B6" s="4" t="inlineStr">
        <is>
          <t>000100502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27,
		2020</t>
        </is>
      </c>
    </row>
    <row r="10">
      <c r="A10" s="4" t="inlineStr">
        <is>
          <t>Document Effective Date</t>
        </is>
      </c>
      <c r="B10" s="4" t="inlineStr">
        <is>
          <t>Aug. 27,
		2020</t>
        </is>
      </c>
    </row>
    <row r="11">
      <c r="A11" s="4" t="inlineStr">
        <is>
          <t>Prospectus Date</t>
        </is>
      </c>
      <c r="B11" s="4" t="inlineStr">
        <is>
          <t>Jan. 28,
		2020</t>
        </is>
      </c>
    </row>
    <row r="12">
      <c r="A12" s="4" t="inlineStr">
        <is>
          <t>Virtus FORT Trend Fund | Class R6</t>
        </is>
      </c>
    </row>
    <row r="13">
      <c r="A13" s="3" t="inlineStr">
        <is>
          <t>Prospectus:</t>
        </is>
      </c>
    </row>
    <row r="14">
      <c r="A14" s="4" t="inlineStr">
        <is>
          <t>Trading Symbol</t>
        </is>
      </c>
      <c r="B14" s="4" t="inlineStr">
        <is>
          <t>VRPAX</t>
        </is>
      </c>
    </row>
    <row r="15">
      <c r="A15" s="4" t="inlineStr">
        <is>
          <t>Virtus FORT Trend Fund | Class I</t>
        </is>
      </c>
    </row>
    <row r="16">
      <c r="A16" s="3" t="inlineStr">
        <is>
          <t>Prospectus:</t>
        </is>
      </c>
    </row>
    <row r="17">
      <c r="A17" s="4" t="inlineStr">
        <is>
          <t>Trading Symbol</t>
        </is>
      </c>
      <c r="B17" s="4" t="inlineStr">
        <is>
          <t>VAPIX</t>
        </is>
      </c>
    </row>
    <row r="18">
      <c r="A18" s="4" t="inlineStr">
        <is>
          <t>Virtus FORT Trend Fund | Class C</t>
        </is>
      </c>
    </row>
    <row r="19">
      <c r="A19" s="3" t="inlineStr">
        <is>
          <t>Prospectus:</t>
        </is>
      </c>
    </row>
    <row r="20">
      <c r="A20" s="4" t="inlineStr">
        <is>
          <t>Trading Symbol</t>
        </is>
      </c>
      <c r="B20" s="4" t="inlineStr">
        <is>
          <t>VAPCX</t>
        </is>
      </c>
    </row>
    <row r="21">
      <c r="A21" s="4" t="inlineStr">
        <is>
          <t>Virtus FORT Trend Fund | Class A</t>
        </is>
      </c>
    </row>
    <row r="22">
      <c r="A22" s="3" t="inlineStr">
        <is>
          <t>Prospectus:</t>
        </is>
      </c>
    </row>
    <row r="23">
      <c r="A23" s="4" t="inlineStr">
        <is>
          <t>Trading Symbol</t>
        </is>
      </c>
      <c r="B23" s="4" t="inlineStr">
        <is>
          <t>VAP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Aug. 27, 2020</t>
        </is>
      </c>
    </row>
    <row r="2">
      <c r="A2" s="4" t="inlineStr">
        <is>
          <t>Virtus FORT Trend Fund</t>
        </is>
      </c>
    </row>
    <row r="3">
      <c r="A3" s="4" t="inlineStr">
        <is>
          <t>Virtus FORT Trend Fund</t>
        </is>
      </c>
    </row>
    <row r="4">
      <c r="A4" s="4" t="inlineStr">
        <is>
          <t>VIRTUS OPPORTUNITIES TRUST Virtus Rampart Equity Trend Fund 101 Munson Street Greenfield, MA 01301 (800) 243-1574 IMPORTANT NOTICE REGARDING CHANGES TO THE FUND’S SUBADVISER, NAME, PRINCIPAL INVESTMENT STRATEGIES AND PRINCIPAL RISKS</t>
        </is>
      </c>
    </row>
    <row r="5">
      <c r="A5" s="4" t="inlineStr">
        <is>
          <t>In summary, the Fund will continue to seek long-term capital appreciation. Consistent with this objective, as of the Effective Date, the Fund’s investment program will consist of two elements: (i) an actively managed portfolio of a broad spectrum of worldwide financial and non-financial futures contracts, which may include, but are not limited to, contracts on short-term interest rates, bonds, currencies, stock indices, energy, metals and agricultural commodities; and (ii) a portfolio of cash equivalents, U.S. government securities (including money market funds that invest solely in U.S. government securities) and other short-term, high grade debt instruments. The Fund expects to seek to gain its exposure to the futures contracts described in this section by investing up to 25% of its total assets in a wholly-owned subsidiary of the fund (the “Subsidiary”) organized as a company under the laws of the Cayman Islands. The Fund may also engage in short sales of any instrument that it is permitted to purchase for investment, and may invest without restriction as to country, currency, or underlying asset type. As of the Effective Date, the Fund will therefore maintain the potential for a significant allocation to cash or cash equivalents and high-quality short-term securities but, unlike before, the Fund will hold interests in derivatives and commodities rather than equity securities.</t>
        </is>
      </c>
    </row>
    <row r="6">
      <c r="A6" s="4" t="inlineStr">
        <is>
          <t xml:space="preserve">In connection with the new strategy, as of the Effective Date, the Fund will no longer be subject to Equity Securities Risk and Sector Focused Investing Risk as principal risks, and it will be subject to the following new principal risks: Derivatives Risk. Commodity and Commodity-linked Instruments Risk. Foreign Currency Transactions Risk. Currency Rate Risk. Interest Rate Risk. New Subadviser Risk. Foreign Investing Risk. Emerging Market Risk. Leverage Risk. Short Sales Risk. Commodity Pool Risk. Counterparty Risk. Tax Risk. Subsidiary Risk. </t>
        </is>
      </c>
    </row>
    <row r="7">
      <c r="A7" s="4" t="inlineStr">
        <is>
          <t>PLEASE RETAIN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Virtus FORT Tre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OPPORTUNITIES TRUST Virtus Rampart Equity Trend Fund 101 Munson Street Greenfield, MA 01301 (800) 243-1574 IMPORTANT NOTICE REGARDING CHANGES TO THE FUND’S SUBADVISER, NAME, PRINCIPAL INVESTMENT STRATEGIES AND PRINCIPAL RISKS</t>
        </is>
      </c>
    </row>
    <row r="5">
      <c r="A5" s="4" t="inlineStr">
        <is>
          <t>Risk/Return [Heading]</t>
        </is>
      </c>
      <c r="B5" s="4" t="inlineStr">
        <is>
          <t>rr_RiskReturnHeading</t>
        </is>
      </c>
      <c r="C5" s="4" t="inlineStr">
        <is>
          <t>Virtus FORT Trend Fund</t>
        </is>
      </c>
    </row>
    <row r="6">
      <c r="A6" s="4" t="inlineStr">
        <is>
          <t>Strategy Narrative [Text Block]</t>
        </is>
      </c>
      <c r="B6" s="4" t="inlineStr">
        <is>
          <t>rr_StrategyNarrativeTextBlock</t>
        </is>
      </c>
      <c r="C6" s="4" t="inlineStr">
        <is>
          <t>In summary, the Fund will continue to seek long-term capital appreciation. Consistent with this objective, as of the Effective Date, the Fund’s investment program will consist of two elements: (i) an actively managed portfolio of a broad spectrum of worldwide financial and non-financial futures contracts, which may include, but are not limited to, contracts on short-term interest rates, bonds, currencies, stock indices, energy, metals and agricultural commodities; and (ii) a portfolio of cash equivalents, U.S. government securities (including money market funds that invest solely in U.S. government securities) and other short-term, high grade debt instruments. The Fund expects to seek to gain its exposure to the futures contracts described in this section by investing up to 25% of its total assets in a wholly-owned subsidiary of the fund (the “Subsidiary”) organized as a company under the laws of the Cayman Islands. The Fund may also engage in short sales of any instrument that it is permitted to purchase for investment, and may invest without restriction as to country, currency, or underlying asset type. As of the Effective Date, the Fund will therefore maintain the potential for a significant allocation to cash or cash equivalents and high-quality short-term securities but, unlike before, the Fund will hold interests in derivatives and commodities rather than equity securities.</t>
        </is>
      </c>
    </row>
    <row r="7">
      <c r="A7" s="4" t="inlineStr">
        <is>
          <t>Risk Narrative [Text Block]</t>
        </is>
      </c>
      <c r="B7" s="4" t="inlineStr">
        <is>
          <t>rr_RiskNarrativeTextBlock</t>
        </is>
      </c>
      <c r="C7" s="4" t="inlineStr">
        <is>
          <t xml:space="preserve">In connection with the new strategy, as of the Effective Date, the Fund will no longer be subject to Equity Securities Risk and Sector Focused Investing Risk as principal risks, and it will be subject to the following new principal risks: Derivatives Risk. Commodity and Commodity-linked Instruments Risk. Foreign Currency Transactions Risk. Currency Rate Risk. Interest Rate Risk. New Subadviser Risk. Foreign Investing Risk. Emerging Market Risk. Leverage Risk. Short Sales Risk. Commodity Pool Risk. Counterparty Risk. Tax Risk. Subsidiary Risk. </t>
        </is>
      </c>
    </row>
    <row r="8">
      <c r="A8" s="4" t="inlineStr">
        <is>
          <t>Risk Closing [Text Block]</t>
        </is>
      </c>
      <c r="B8" s="4" t="inlineStr">
        <is>
          <t>rr_RiskClosingTextBlock</t>
        </is>
      </c>
      <c r="C8" s="4" t="inlineStr">
        <is>
          <t>PLEASE RETAIN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an.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1:28:36Z</dcterms:created>
  <dcterms:modified xmlns:dcterms="http://purl.org/dc/terms/" xmlns:xsi="http://www.w3.org/2001/XMLSchema-instance" xsi:type="dcterms:W3CDTF">2020-09-09T11:28:36Z</dcterms:modified>
</cp:coreProperties>
</file>